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lexSha" sheetId="2" state="visible" r:id="rId2"/>
    <sheet xmlns:r="http://schemas.openxmlformats.org/officeDocument/2006/relationships" name="Risk_Return Detail Data- FlexSh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7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FlexShares Trust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1491978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Dec. 23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Dec. 23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r. 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01, 2020</t>
        </is>
      </c>
    </row>
    <row r="2">
      <c r="A2" s="4" t="inlineStr">
        <is>
          <t>FLEXSHARES ® FlexShares ® FlexShares ® SUPPLEMENT DATED DECEMBER 23, 2020 TO THE PROSPECTUS DATED MARCH 1, 2020, AS SUPPLEMENTED 1. The following is added to the “ PRINCIPAL RISKS ® Cash
Transactions Risk FLEXSHARES ® FLEXSHARES ® SUPPLEMENT DATED DECEMBER 23, 2020 TO THE PROSPECTUS DATED MARCH 1, 2020 (AS REVISED MARCH 12, 2020) AND SUPPLEMENTED 1. The following is added to the “ PRINCIPAL RISKS ® Cash Transactions Risk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47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Mar. 1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FLEXSHARES ® FlexShares ® FlexShares ® SUPPLEMENT DATED DECEMBER 23, 2020 TO THE PROSPECTUS DATED MARCH 1, 2020, AS SUPPLEMENTED 1. The following is added to the “ PRINCIPAL RISKS ® Cash
Transactions Risk FLEXSHARES ® FLEXSHARES ® SUPPLEMENT DATED DECEMBER 23, 2020 TO THE PROSPECTUS DATED MARCH 1, 2020 (AS REVISED MARCH 12, 2020) AND SUPPLEMENTED 1. The following is added to the “ PRINCIPAL RISKS ® Cash Transactions Risk</t>
        </is>
      </c>
    </row>
    <row r="5">
      <c r="A5" s="4" t="inlineStr">
        <is>
          <t>FlexShares Ready Access Variable Income Fund</t>
        </is>
      </c>
    </row>
    <row r="6">
      <c r="A6" s="3" t="inlineStr">
        <is>
          <t>Risk/Return: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>FLEXSHARES ® FlexShares ® FlexShares ® SUPPLEMENT DATED DECEMBER 23, 2020 TO THE PROSPECTUS DATED MARCH 1, 2020, AS SUPPLEMENTED 1. The following is added to the “ PRINCIPAL RISKS ® Cash
Transactions Risk</t>
        </is>
      </c>
    </row>
    <row r="8">
      <c r="A8" s="4" t="inlineStr">
        <is>
          <t>FlexShares Disciplined Duration MBS Index Fund</t>
        </is>
      </c>
    </row>
    <row r="9">
      <c r="A9" s="3" t="inlineStr">
        <is>
          <t>Risk/Return:</t>
        </is>
      </c>
      <c r="B9" s="4" t="inlineStr">
        <is>
          <t>rr_RiskReturnAbstract</t>
        </is>
      </c>
    </row>
    <row r="10">
      <c r="A10" s="4" t="inlineStr">
        <is>
          <t>Supplement to Prospectus [Text Block]</t>
        </is>
      </c>
      <c r="B10" s="4" t="inlineStr">
        <is>
          <t>rr_SupplementToProspectusTextBlock</t>
        </is>
      </c>
      <c r="C10" s="4" t="inlineStr">
        <is>
          <t>FLEXSHARES ® FLEXSHARES ® SUPPLEMENT DATED DECEMBER 23, 2020 TO THE PROSPECTUS DATED MARCH 1, 2020 (AS REVISED MARCH 12, 2020) AND SUPPLEMENTED 1. The following is added to the “ PRINCIPAL RISKS ® Cash Transactions Risk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5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Mar. 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15:12:53Z</dcterms:created>
  <dcterms:modified xmlns:dcterms="http://purl.org/dc/terms/" xmlns:xsi="http://www.w3.org/2001/XMLSchema-instance" xsi:type="dcterms:W3CDTF">2021-01-12T15:12:53Z</dcterms:modified>
</cp:coreProperties>
</file>